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8, 2022</t>
        </is>
      </c>
    </row>
    <row r="2">
      <c r="A2" s="4" t="inlineStr">
        <is>
          <t>Grayscale Future of Finance ETF</t>
        </is>
      </c>
    </row>
    <row r="3">
      <c r="A3" s="4" t="inlineStr">
        <is>
          <t>Grayscale Future of Finance ETF</t>
        </is>
      </c>
    </row>
    <row r="4">
      <c r="A4" s="4" t="inlineStr">
        <is>
          <t>Investment Objective</t>
        </is>
      </c>
    </row>
    <row r="5">
      <c r="A5" s="4" t="inlineStr">
        <is>
          <t>The Grayscale Future of Finance ETF (the “Fund”) seeks to track the performance, before fees and expenses, of the Bloomberg Grayscale Future of Finance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0% Distribution and/or Service (12b-1) Fees 0.00% Other Expenses* 0.00% Total Annual Fund Operating Expenses 0.7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72 $22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The Fund will not invest in digital assets directly or through the use of derivatives. The Fund also will not invest in initial coin offerings. The Fund may, however, have indirect exposure to digital assets by virtue of its investments in companies that use one or more digital assets as part of their business activities or that hold digital assets as proprietary investments. Because the Fund will not invest directly in any digital assets, it will not track price movements of any digital assets. The Fund uses a “passive management” (or indexing) approach to track the performance, before fees and expenses, of the Index. Bloomberg Grayscale Future of Finance Index The Index is designed by Bloomberg Index Services Limited (the “Index Provider”) to consist of U.S. and non-U.S. equity securities of companies that have been classified by the Index Provider as providing exposure to the “Future of Finance”, as identified by the intersection of finance, technology and digital assets (collectively, Future of Finance Companies”). In constructing the Index, the Index Provider identifies three core categories as the universe of Future of Finance Companies: 1) Financial Foundations – companies involved in the enabling of buying, selling, and transacting in digital assets, including asset managers, exchanges, brokerages, and wealth managers; 2) Technology Solutions – companies involved in the development of the infrastructure to create applications utilizing blockchain technology, including companies providing technology through data and transaction processing; and 3) Digital Asset Infrastructure – companies involved in the supply of infrastructure around the digital asset ecosystem, including the mining of digital assets, hardware providers, and energy and resource management providers. The Index Provider determines eligible Future of Finance Companies based on a multistep process which is constructed to utilize both analyst expertise and data analytics. The process begins with the generation of a preliminary list of companies by Bloomberg Intelligence analysts and a list of key terms associated with Future of Finance Companies. Next, company filings are scraped for occurrences associated with the key terms related to Future of Finance Companies. This process also utilizes methods for synonym-matching to reduce variability in frequency counts due to corporate communication styles. Documents scraped include, but are not limited to, publicly available company filings such as 10-Ks, 10-Qs, 8-Ks, S-1s, S-3s, and similar documents for foreign securities, investor presentations, quarterly earnings reports, earnings call transcripts, press releases, news articles or media coverage. Additional steps are taken for the resulting list of equity securities to measure consistency in trading as a group. Daily price changes of the individual basket members are compared to the group’s mean. This approach affirms companies with a strong correlation to Future of Finance Companies. Companies having a weak or indeterminate correlation may be re-evaluated for inclusion. In addition, the Index Provider assigns Future of Finance Companies a Revenue Score, Theme Score, and Regulatory Score ranging from high (1), medium (2), to low (3) (each as further described below). 1) Revenue Score – measures the exposure each Future of Finance Company is anticipated to have to the Future of Finance theme over the next two years. 2) Theme Score – measures the relative importance of a Future of Finance Company to the involvement and development of the Future of Finance theme. 3) Regulatory Score – measures the risk associated with a Future of Finance Company to the current regulatory landscape as well as any potential changes in regulation. A company must have a score of high (1) or medium (2) in each of the three measures in order to qualify for inclusion in the Index, unless the Index would be comprised of fewer than 20 companies, in which case a company can have a score of low (3) for the Revenue Score. Revenue Score Description The Revenue Score uses the following revenue-based thresholds, which are based on the current or expected subsequent two-year (T+2) revenue of such company as a percentage of its overall revenue. The threshold for high (1) reflects revenue greater than or equal to 50%, medium (2) reflects revenue between 20-50%, and low (3) reflects revenue less than 20%. Theme Score Description The Theme Score takes into account key metrics for each company such as company outlooks, competitive advantages, current and prospective product pipelines, and brand and presence in the space to account for exposure to the theme. In addition, the Index compares the company’s revenue from one of the three Index investment categories relative to the entire category. Note that this is distinct from the Revenue Score described above, which is solely with respect to the company’s overall revenue itself as opposed to relative to the investment category in which that company falls under. The Theme Score is designed to reflect the breadth and size of each investment category, as each investment category has a different number of companies and varying market sizes. The threshold for high (1) reflects the top quartile of companies in a given investment category, medium (2) reflects the second and third quartile of companies in a given investment category, and low (3) reflects the bottom quartile of companies in a given investment category. Regulatory Score Description The Regulatory Score seeks to measure how much revenue exposure a given company has to a geographic region and/or single country that exercises a high level of regulatory, political or policy scrutiny with respect to the core investment categories. The Regulatory Score takes into account applicable laws, rules and regulations, including, but not limited to, those related to digital mining and exchanges as well as financial services within the relevant geographic region or country in which the company resides. The threshold for high (1) reflects little to no geographic and industry risk associated with the company’s revenue, medium (2) reflects uncertain geographic and industry risk associated with the company’s revenue, and low (3) reflects high geographic and industry risk associated with the company’s revenue. Further, for inclusion in the Index, companies that are identified as part of the universe described above must be a U.S. and/or non-U.S. common stock, ordinary share, or depositary receipt and must have a 90-day average value traded of at least $1 million. Companies included in the Index must have a market capitalization of at least US$100 million. The foregoing liquidity and market capitalization thresholds are reduced as necessary to seek a minimum of 20 Index components. The Index includes companies in developed and emerging markets. The Index is reconstituted and rebalanced quarterly after the close of business on the last trading day (“Effective Date”) of each March, June, September, and December, based on data as of the last week of each month prior to the applicable reconstitution and rebalance period of the Index. At the time of each reconstitution and rebalance of the Index, the Index components are market capitalization-weighted, subject to a maximum weight of 8% per issuer for the five largest components by market capitalization and 4% for each other component. Any excess weight due to the foregoing adjustments will be reallocated proportionally to the unaffected securities. If the number of Index components is less than or equal to twenty, then the three largest components by market capitalization will be subject to a maximum weight of 15% and each other component will be subject to a maximum weight of 4.5%. If the excess weight cannot be fully allocated, then all Index components will be equally weighted. Component weights and index shares are finalized ten business days prior to the applicable reconstitution and rebalance of the Index. A “blockchain” is a digital series of records stored across a decentralized network that uses cryptography to create a secure and verified history of transactions. The decentralized nature of a blockchain utilizes and relies on multiple “nodes” to continuously update and certify the accuracy of information in the chain, mitigating the risks associated with centralized networks, where a single source can be tampered with to change information across a network. Blockchain technology can be used to record transactions involving tangible, intangible, and digital assets, and a blockchain may be constrained to certain users or companies or open to the public. Blockchain networks may also be used to track the purchase, sale, or exchange of digital assets. Digital assets are a form of digital currency that can be used to purchase goods or services from certain vendors or can be purchased or sold like an investment asset. Digital assets generally rely on a blockchain to maintain the integrity of their transaction histories, and new amounts of a digital asset are added to the available supply based on the completion of certain complex mathematical problems — a process known as digital asset “mining”. Future of Finance Companies may include small- and medium-capitalized companies and may also include foreign and emerging market issuers. As of December 31, 2021, the Index was composed of 22 constituents. The Index was established in 2021 and is owned and maintained by the Index Provider. The Index Provider has partnered with the Fund’s investment adviser to co-develop the methodology used to determine the securities included in the Index. The Fund’s Investment Strategy Under normal circumstances, at least 80% of the Fund’s net assets, plus borrowings for investment purposes, will be invested in the component securities of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lassified as a non-diversified fund under the Investment Company Act of 1940 (the “1940 Act”) and, therefore, may invest a greater percentage of its assets in a particular issuer than if it were a diversified fund. To the extent the Index concentrates ( i.e. , holds more than 25% of its total assets) in the securities of a particular industry or group of related industries, the Fund will concentrate its investments to approximately the same extent as the Index. As of December 31, 2021, the Information Technology and Financials sectors represented a significant portion of the Index.</t>
        </is>
      </c>
    </row>
    <row r="18">
      <c r="A18" s="4" t="inlineStr">
        <is>
          <t>Principal Investment Risks</t>
        </is>
      </c>
    </row>
    <row r="19">
      <c r="A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in Future of Finance Companies Risk. The Index, and consequently the Fund, is expected to concentrate its investments ( i.e. , hold more than 25% of its total assets) in the securities of Future of Finance Companies. As a result, the value of the Fund’s shares may rise and fall more than the value of shares of a fund that invests in securities of companies in a broader range of industries. In addition, at times, Future of Finance Companies may be out of favor and underperform other industries or groups of industries or the market as a whole. In such event, the value of the Shares may rise and fall more than the value of shares of a fund that invests in securities of companies in a broader range of industries. An investment in a Future of Finance Company may be subject to the following risks: • Blockchain technology is new and many of its uses may be untested . The mechanics of using blockchain technology to transact in digital or other types of assets, such as securities or derivatives, is relatively new and untested. There is no assurance that widespread adoption will occur. A lack of expansion in the usage of blockchain technology could adversely affect Future of Finance Companies. • Theft, loss or destruction . Transacting on a blockchain depends in part specifically on the use of cryptographic keys that are required to access a user’s account (or “wallet”). The theft, loss, or destruction of these keys could adversely affect a user’s ownership claims over an asset or a company’s business or operations if it was dependent on the blockchain. • Competing platforms, technologies, and patents . The development and acceptance of competing platforms or technologies may cause consumers or investors to use an alternative to blockchains. Further, if one or more other persons, companies or organizations has or obtains a valid patent covering technology critical to the operation of one or more of a Future of Finance Company’s business lines, there can be no guarantee that such an entity would be willing to license such technology at acceptable prices or at all, which could have a material adverse effect on the Future of Finance Company’s business, financial condition and results of operations. • Cyber security incidents . Cyber security incidents may compromise an issuer, its operations, or its business. Cyber security incidents may also specifically target a user’s transaction history, digital assets, or identity, thereby leading to privacy concerns. In addition, certain features of blockchain technology, such as decentralization, open source protocol, and reliance on peer-to-peer connectivity, may increase the risk of fraud or cyber-attack by potentially reducing the likelihood of a coordinated response. Additionally, blockchain functionality relies on the Internet. A significant disruption of Internet connectivity affecting large numbers of users or geographic areas could impede the functionality of blockchain technologies. • Key personnel risk . Future of Finance Companies rely on highly skilled financial service professionals and software engineers. Because of competition from other firms, Future of Finance Companies may face difficulties in recruiting and retaining professionals of a caliber consistent with their business strategy in the future. The inability to successfully identify and retain qualified professionals could materially and adversely affect the growth, operations, or financial condition of the company. • Lack of liquid markets, and possible manipulation of blockchain-based assets. Digital assets that are represented on a blockchain and trade on a digital asset exchange may not necessarily benefit from viable trading markets. Stock exchanges have listing requirements and vet issuers, and perhaps users. These conditions may not necessarily be replicated on a digital asset exchange, depending on the platform’s controls and other policies. The more lenient a digital asset exchange is about vetting issuers of digital assets or users that transact on the platform, the higher the potential risk for fraud or the manipulation of digital assets. These factors may decrease liquidity or volume, or increase volatility of digital securities or other assets trading on a digital asset exchange. • Lack of regulation . Digital commodities and their associated platforms are largely unregulated, and the regulatory environment is rapidly evolving. Because blockchain technology works by having every transaction build on every other transaction, participants can self-police any corruption, which can mitigate the need to depend on the current level of legal or government safeguards to monitor and control the flow of business transactions. As a result, companies engaged in such blockchain activities may be exposed to adverse regulatory action, fraudulent activity, or even failure. There can be no guarantee that future regulation of blockchain technology or digital assets will not have a negative impact on the value of such technologies and of the companies in the which the Fund invests. • Network amendment risk. Significant contributors to all or any digital asset network could propose amendments to the respective network’s protocols and software that, if accepted and authorized by such network, could adversely affect a Future of Finance Company. For example, with respect to the bitcoin network, a small group of individuals contribute to the bitcoin network’s source code. Those individuals can propose refinements or improvements to the bitcoin network’s source code through one or more software upgrades that alter the protocols and software that govern the bitcoin network and the properties of bitcoin, including the irreversibility of transactions and limitations on the mining of new bitcoin. To the extent that a significant majority of the users and miners on the bitcoin network install such software upgrade(s), the bitcoin network would be subject to new protocols and software that may adversely affect Future of Finance Companies. • Third party product defects or vulnerabilities . Where blockchain systems are built using third party products, those products may contain technical defects or vulnerabilities beyond a company’s control. Open-source technologies that are used to build a blockchain application, may also introduce defects and vulnerabilities. • Reliance on digital assets. Future of Finance Companies rely heavily on the success of the digital currency industry, the development and acceptance of which is subject to a variety of factors that are difficult to evaluate. Digital assets are assets designed to act as a medium of exchange. Digital assets are an emerging asset class. There are thousands of digital assets, the most well-known of which is bitcoin. Digital assets generally operate without a central authority (such as a bank) and are not backed by any government. Digital assets are not legal tender. Federal, state and/or foreign governments may restrict the use and exchange of digital assets, and regulation in the United States is still developing. The market price of bitcoin has been subject to extreme fluctuations. Similar to fiat currencies (i.e ., a currency that is backed by a central bank or a national, supra-national or quasi-national organization), digital assets are susceptible to theft, loss, and destruction. Digital asset exchanges and other trading venues on which digital assets trade are relatively new and, in most cases, largely unregulated and may therefore be more exposed to fraud and failure than established, regulated exchanges for securities, derivatives and other currencies. Digital asset exchanges may stop operating or permanently shut down due to fraud, technical glitches, hackers, or malware, which may also affect volatility. Volatility of digital assets may have a material adverse effect on a Future of Finance Company’s business, financial condition, and results of operation. • Line of business risk . Some Future of Finance Companies are engaged in other lines of business unrelated to blockchain and these lines of business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activities linked to its use of blockchain, there can be no assurance that the other lines of business in which these companies are engaged will not have an adverse effect on a company’s business or financial condition.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nancial Technology Risk . Companies that are developing financial technologies that seek to disrupt or displace established financial institutions generally face competition from much larger and more established firms. Such companies may not be able to capitalize on their disruptive technologies if they face political and/or legal attacks from competitors, industry groups or local and national governments. Laws generally vary by country, creating some challenges to achieving scale. A financial technology company may not currently derive any revenue, and there is no assurance that such company will derive any revenue from innovative technologies in the future. Additionally, financial technology companies may be adversely impacted by potential rapid product obsolescence, cybersecurity attacks, increased regulatory oversight and disruptions in the technology they depend on.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Index Methodology Risk. The Index may not include all Future of Finance Companies around the globe because the Index includes only those companies meeting the Index criteria, including liquidity and market capitalization requirements. In addition, companies that would otherwise be included in the Index might be excluded from the Index if they omit disclosure of, or do not use key terms associated with, their blockchain technology or digital asset activities in regulatory filings or otherwise keep such work hidden from public (and the Index Provider’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ax Risk . To qualify for the favorable tax treatment generally available to a RIC, the Fund must satisfy, among other requirements described in the SAI,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be eligible for relief provisions if the failure is due to reasonable cause and not willful neglect and if a penalty tax is paid with respect to each failure to satisfy the applicable requirements. Additionally, relief is provided for certain de minimis failures of the diversification requirements where the Fund corrects the failure within a specified period. If the Fund were to fail to qualify as a RIC for a tax year, and the relief provisions are not available, it would be taxed in the same manner as an ordinary corporation, and distributions to its shareholders would not be deductible by the Fund in computing its taxable income. In such case, its shareholders would be taxed as if they received ordinary dividends, although corporate shareholders could be eligible for the dividends received deduction (subject to certain limitations) and individuals may be able to benefit from the lower tax rates available to qualified dividend income. In addition, the Fund could be required to recognize unrealized gains, pay substantial taxes and interest, and make substantial distributions before requalifying as a RIC. • Tracking Error Risk. </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will be available on the Fund’s website at www.grayscale.com/GFO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Grayscale Future of Finance ETF</t>
        </is>
      </c>
    </row>
    <row r="3">
      <c r="A3" s="3" t="inlineStr">
        <is>
          <t>Prospectus [Line Items]</t>
        </is>
      </c>
      <c r="B3" s="4" t="inlineStr">
        <is>
          <t>rr_ProspectusLineItems</t>
        </is>
      </c>
    </row>
    <row r="4">
      <c r="A4" s="4" t="inlineStr">
        <is>
          <t>Risk/Return [Heading]</t>
        </is>
      </c>
      <c r="B4" s="4" t="inlineStr">
        <is>
          <t>rr_RiskReturnHeading</t>
        </is>
      </c>
      <c r="C4" s="4" t="inlineStr">
        <is>
          <t>Grayscale Future of Financ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rayscale Future of Finance ETF (the “Fund”) seeks to track the performance, before fees and expenses, of the Bloomberg Grayscale Future of Financ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will not invest in digital assets directly or through the use of derivatives. The Fund also will not invest in initial coin offerings. The Fund may, however, have indirect exposure to digital assets by virtue of its investments in companies that use one or more digital assets as part of their business activities or that hold digital assets as proprietary investments. Because the Fund will not invest directly in any digital assets, it will not track price movements of any digital assets. The Fund uses a “passive management” (or indexing) approach to track the performance, before fees and expenses, of the Index. Bloomberg Grayscale Future of Finance Index The Index is designed by Bloomberg Index Services Limited (the “Index Provider”) to consist of U.S. and non-U.S. equity securities of companies that have been classified by the Index Provider as providing exposure to the “Future of Finance”, as identified by the intersection of finance, technology and digital assets (collectively, Future of Finance Companies”). In constructing the Index, the Index Provider identifies three core categories as the universe of Future of Finance Companies: 1) Financial Foundations – companies involved in the enabling of buying, selling, and transacting in digital assets, including asset managers, exchanges, brokerages, and wealth managers; 2) Technology Solutions – companies involved in the development of the infrastructure to create applications utilizing blockchain technology, including companies providing technology through data and transaction processing; and 3) Digital Asset Infrastructure – companies involved in the supply of infrastructure around the digital asset ecosystem, including the mining of digital assets, hardware providers, and energy and resource management providers. The Index Provider determines eligible Future of Finance Companies based on a multistep process which is constructed to utilize both analyst expertise and data analytics. The process begins with the generation of a preliminary list of companies by Bloomberg Intelligence analysts and a list of key terms associated with Future of Finance Companies. Next, company filings are scraped for occurrences associated with the key terms related to Future of Finance Companies. This process also utilizes methods for synonym-matching to reduce variability in frequency counts due to corporate communication styles. Documents scraped include, but are not limited to, publicly available company filings such as 10-Ks, 10-Qs, 8-Ks, S-1s, S-3s, and similar documents for foreign securities, investor presentations, quarterly earnings reports, earnings call transcripts, press releases, news articles or media coverage. Additional steps are taken for the resulting list of equity securities to measure consistency in trading as a group. Daily price changes of the individual basket members are compared to the group’s mean. This approach affirms companies with a strong correlation to Future of Finance Companies. Companies having a weak or indeterminate correlation may be re-evaluated for inclusion. In addition, the Index Provider assigns Future of Finance Companies a Revenue Score, Theme Score, and Regulatory Score ranging from high (1), medium (2), to low (3) (each as further described below). 1) Revenue Score – measures the exposure each Future of Finance Company is anticipated to have to the Future of Finance theme over the next two years. 2) Theme Score – measures the relative importance of a Future of Finance Company to the involvement and development of the Future of Finance theme. 3) Regulatory Score – measures the risk associated with a Future of Finance Company to the current regulatory landscape as well as any potential changes in regulation. A company must have a score of high (1) or medium (2) in each of the three measures in order to qualify for inclusion in the Index, unless the Index would be comprised of fewer than 20 companies, in which case a company can have a score of low (3) for the Revenue Score. Revenue Score Description The Revenue Score uses the following revenue-based thresholds, which are based on the current or expected subsequent two-year (T+2) revenue of such company as a percentage of its overall revenue. The threshold for high (1) reflects revenue greater than or equal to 50%, medium (2) reflects revenue between 20-50%, and low (3) reflects revenue less than 20%. Theme Score Description The Theme Score takes into account key metrics for each company such as company outlooks, competitive advantages, current and prospective product pipelines, and brand and presence in the space to account for exposure to the theme. In addition, the Index compares the company’s revenue from one of the three Index investment categories relative to the entire category. Note that this is distinct from the Revenue Score described above, which is solely with respect to the company’s overall revenue itself as opposed to relative to the investment category in which that company falls under. The Theme Score is designed to reflect the breadth and size of each investment category, as each investment category has a different number of companies and varying market sizes. The threshold for high (1) reflects the top quartile of companies in a given investment category, medium (2) reflects the second and third quartile of companies in a given investment category, and low (3) reflects the bottom quartile of companies in a given investment category. Regulatory Score Description The Regulatory Score seeks to measure how much revenue exposure a given company has to a geographic region and/or single country that exercises a high level of regulatory, political or policy scrutiny with respect to the core investment categories. The Regulatory Score takes into account applicable laws, rules and regulations, including, but not limited to, those related to digital mining and exchanges as well as financial services within the relevant geographic region or country in which the company resides. The threshold for high (1) reflects little to no geographic and industry risk associated with the company’s revenue, medium (2) reflects uncertain geographic and industry risk associated with the company’s revenue, and low (3) reflects high geographic and industry risk associated with the company’s revenue. Further, for inclusion in the Index, companies that are identified as part of the universe described above must be a U.S. and/or non-U.S. common stock, ordinary share, or depositary receipt and must have a 90-day average value traded of at least $1 million. Companies included in the Index must have a market capitalization of at least US$100 million. The foregoing liquidity and market capitalization thresholds are reduced as necessary to seek a minimum of 20 Index components. The Index includes companies in developed and emerging markets. The Index is reconstituted and rebalanced quarterly after the close of business on the last trading day (“Effective Date”) of each March, June, September, and December, based on data as of the last week of each month prior to the applicable reconstitution and rebalance period of the Index. At the time of each reconstitution and rebalance of the Index, the Index components are market capitalization-weighted, subject to a maximum weight of 8% per issuer for the five largest components by market capitalization and 4% for each other component. Any excess weight due to the foregoing adjustments will be reallocated proportionally to the unaffected securities. If the number of Index components is less than or equal to twenty, then the three largest components by market capitalization will be subject to a maximum weight of 15% and each other component will be subject to a maximum weight of 4.5%. If the excess weight cannot be fully allocated, then all Index components will be equally weighted. Component weights and index shares are finalized ten business days prior to the applicable reconstitution and rebalance of the Index. A “blockchain” is a digital series of records stored across a decentralized network that uses cryptography to create a secure and verified history of transactions. The decentralized nature of a blockchain utilizes and relies on multiple “nodes” to continuously update and certify the accuracy of information in the chain, mitigating the risks associated with centralized networks, where a single source can be tampered with to change information across a network. Blockchain technology can be used to record transactions involving tangible, intangible, and digital assets, and a blockchain may be constrained to certain users or companies or open to the public. Blockchain networks may also be used to track the purchase, sale, or exchange of digital assets. Digital assets are a form of digital currency that can be used to purchase goods or services from certain vendors or can be purchased or sold like an investment asset. Digital assets generally rely on a blockchain to maintain the integrity of their transaction histories, and new amounts of a digital asset are added to the available supply based on the completion of certain complex mathematical problems — a process known as digital asset “mining”. Future of Finance Companies may include small- and medium-capitalized companies and may also include foreign and emerging market issuers. As of December 31, 2021, the Index was composed of 22 constituents. The Index was established in 2021 and is owned and maintained by the Index Provider. The Index Provider has partnered with the Fund’s investment adviser to co-develop the methodology used to determine the securities included in the Index. The Fund’s Investment Strategy Under normal circumstances, at least 80% of the Fund’s net assets, plus borrowings for investment purposes, will be invested in the component securities of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lassified as a non-diversified fund under the Investment Company Act of 1940 (the “1940 Act”) and, therefore, may invest a greater percentage of its assets in a particular issuer than if it were a diversified fund. To the extent the Index concentrates ( i.e. , holds more than 25% of its total assets) in the securities of a particular industry or group of related industries, the Fund will concentrate its investments to approximately the same extent as the Index. As of December 31, 2021, the Information Technology and Financials sectors represented a significant portion of the Index.</t>
        </is>
      </c>
    </row>
    <row r="18">
      <c r="A18" s="4" t="inlineStr">
        <is>
          <t>Strategy Portfolio Concentration [Text]</t>
        </is>
      </c>
      <c r="B18" s="4" t="inlineStr">
        <is>
          <t>rr_StrategyPortfolioConcentration</t>
        </is>
      </c>
      <c r="C18" s="4" t="inlineStr">
        <is>
          <t>To the extent the Index concentrates (i.e., holds more than 25% of its total assets) in the securities of a particular industry or group of related industries, the Fund will concentrate its investments to approximately the same extent as the Index.</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in Future of Finance Companies Risk. The Index, and consequently the Fund, is expected to concentrate its investments ( i.e. , hold more than 25% of its total assets) in the securities of Future of Finance Companies. As a result, the value of the Fund’s shares may rise and fall more than the value of shares of a fund that invests in securities of companies in a broader range of industries. In addition, at times, Future of Finance Companies may be out of favor and underperform other industries or groups of industries or the market as a whole. In such event, the value of the Shares may rise and fall more than the value of shares of a fund that invests in securities of companies in a broader range of industries. An investment in a Future of Finance Company may be subject to the following risks: • Blockchain technology is new and many of its uses may be untested . The mechanics of using blockchain technology to transact in digital or other types of assets, such as securities or derivatives, is relatively new and untested. There is no assurance that widespread adoption will occur. A lack of expansion in the usage of blockchain technology could adversely affect Future of Finance Companies. • Theft, loss or destruction . Transacting on a blockchain depends in part specifically on the use of cryptographic keys that are required to access a user’s account (or “wallet”). The theft, loss, or destruction of these keys could adversely affect a user’s ownership claims over an asset or a company’s business or operations if it was dependent on the blockchain. • Competing platforms, technologies, and patents . The development and acceptance of competing platforms or technologies may cause consumers or investors to use an alternative to blockchains. Further, if one or more other persons, companies or organizations has or obtains a valid patent covering technology critical to the operation of one or more of a Future of Finance Company’s business lines, there can be no guarantee that such an entity would be willing to license such technology at acceptable prices or at all, which could have a material adverse effect on the Future of Finance Company’s business, financial condition and results of operations. • Cyber security incidents . Cyber security incidents may compromise an issuer, its operations, or its business. Cyber security incidents may also specifically target a user’s transaction history, digital assets, or identity, thereby leading to privacy concerns. In addition, certain features of blockchain technology, such as decentralization, open source protocol, and reliance on peer-to-peer connectivity, may increase the risk of fraud or cyber-attack by potentially reducing the likelihood of a coordinated response. Additionally, blockchain functionality relies on the Internet. A significant disruption of Internet connectivity affecting large numbers of users or geographic areas could impede the functionality of blockchain technologies. • Key personnel risk . Future of Finance Companies rely on highly skilled financial service professionals and software engineers. Because of competition from other firms, Future of Finance Companies may face difficulties in recruiting and retaining professionals of a caliber consistent with their business strategy in the future. The inability to successfully identify and retain qualified professionals could materially and adversely affect the growth, operations, or financial condition of the company. • Lack of liquid markets, and possible manipulation of blockchain-based assets. Digital assets that are represented on a blockchain and trade on a digital asset exchange may not necessarily benefit from viable trading markets. Stock exchanges have listing requirements and vet issuers, and perhaps users. These conditions may not necessarily be replicated on a digital asset exchange, depending on the platform’s controls and other policies. The more lenient a digital asset exchange is about vetting issuers of digital assets or users that transact on the platform, the higher the potential risk for fraud or the manipulation of digital assets. These factors may decrease liquidity or volume, or increase volatility of digital securities or other assets trading on a digital asset exchange. • Lack of regulation . Digital commodities and their associated platforms are largely unregulated, and the regulatory environment is rapidly evolving. Because blockchain technology works by having every transaction build on every other transaction, participants can self-police any corruption, which can mitigate the need to depend on the current level of legal or government safeguards to monitor and control the flow of business transactions. As a result, companies engaged in such blockchain activities may be exposed to adverse regulatory action, fraudulent activity, or even failure. There can be no guarantee that future regulation of blockchain technology or digital assets will not have a negative impact on the value of such technologies and of the companies in the which the Fund invests. • Network amendment risk. Significant contributors to all or any digital asset network could propose amendments to the respective network’s protocols and software that, if accepted and authorized by such network, could adversely affect a Future of Finance Company. For example, with respect to the bitcoin network, a small group of individuals contribute to the bitcoin network’s source code. Those individuals can propose refinements or improvements to the bitcoin network’s source code through one or more software upgrades that alter the protocols and software that govern the bitcoin network and the properties of bitcoin, including the irreversibility of transactions and limitations on the mining of new bitcoin. To the extent that a significant majority of the users and miners on the bitcoin network install such software upgrade(s), the bitcoin network would be subject to new protocols and software that may adversely affect Future of Finance Companies. • Third party product defects or vulnerabilities . Where blockchain systems are built using third party products, those products may contain technical defects or vulnerabilities beyond a company’s control. Open-source technologies that are used to build a blockchain application, may also introduce defects and vulnerabilities. • Reliance on digital assets. Future of Finance Companies rely heavily on the success of the digital currency industry, the development and acceptance of which is subject to a variety of factors that are difficult to evaluate. Digital assets are assets designed to act as a medium of exchange. Digital assets are an emerging asset class. There are thousands of digital assets, the most well-known of which is bitcoin. Digital assets generally operate without a central authority (such as a bank) and are not backed by any government. Digital assets are not legal tender. Federal, state and/or foreign governments may restrict the use and exchange of digital assets, and regulation in the United States is still developing. The market price of bitcoin has been subject to extreme fluctuations. Similar to fiat currencies (i.e ., a currency that is backed by a central bank or a national, supra-national or quasi-national organization), digital assets are susceptible to theft, loss, and destruction. Digital asset exchanges and other trading venues on which digital assets trade are relatively new and, in most cases, largely unregulated and may therefore be more exposed to fraud and failure than established, regulated exchanges for securities, derivatives and other currencies. Digital asset exchanges may stop operating or permanently shut down due to fraud, technical glitches, hackers, or malware, which may also affect volatility. Volatility of digital assets may have a material adverse effect on a Future of Finance Company’s business, financial condition, and results of operation. • Line of business risk . Some Future of Finance Companies are engaged in other lines of business unrelated to blockchain and these lines of business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activities linked to its use of blockchain, there can be no assurance that the other lines of business in which these companies are engaged will not have an adverse effect on a company’s business or financial condition.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nancial Technology Risk . Companies that are developing financial technologies that seek to disrupt or displace established financial institutions generally face competition from much larger and more established firms. Such companies may not be able to capitalize on their disruptive technologies if they face political and/or legal attacks from competitors, industry groups or local and national governments. Laws generally vary by country, creating some challenges to achieving scale. A financial technology company may not currently derive any revenue, and there is no assurance that such company will derive any revenue from innovative technologies in the future. Additionally, financial technology companies may be adversely impacted by potential rapid product obsolescence, cybersecurity attacks, increased regulatory oversight and disruptions in the technology they depend on.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Index Methodology Risk. The Index may not include all Future of Finance Companies around the globe because the Index includes only those companies meeting the Index criteria, including liquidity and market capitalization requirements. In addition, companies that would otherwise be included in the Index might be excluded from the Index if they omit disclosure of, or do not use key terms associated with, their blockchain technology or digital asset activities in regulatory filings or otherwise keep such work hidden from public (and the Index Provider’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ax Risk . To qualify for the favorable tax treatment generally available to a RIC, the Fund must satisfy, among other requirements described in the SAI,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be eligible for relief provisions if the failure is due to reasonable cause and not willful neglect and if a penalty tax is paid with respect to each failure to satisfy the applicable requirements. Additionally, relief is provided for certain de minimis failures of the diversification requirements where the Fund corrects the failure within a specified period. If the Fund were to fail to qualify as a RIC for a tax year, and the relief provisions are not available, it would be taxed in the same manner as an ordinary corporation, and distributions to its shareholders would not be deductible by the Fund in computing its taxable income. In such case, its shareholders would be taxed as if they received ordinary dividends, although corporate shareholders could be eligible for the dividends received deduction (subject to certain limitations) and individuals may be able to benefit from the lower tax rates available to qualified dividend income. In addition, the Fund could be required to recognize unrealized gains, pay substantial taxes and interest, and make substantial distributions before requalifying as a RIC. • Tracking Error Risk.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will be available on the Fund’s website at www.grayscale.com/GFOF.</t>
        </is>
      </c>
    </row>
    <row r="25">
      <c r="A25" s="4" t="inlineStr">
        <is>
          <t>Performance One Year or Less [Text]</t>
        </is>
      </c>
      <c r="B25" s="4" t="inlineStr">
        <is>
          <t>rr_PerformanceOneYearOrLess</t>
        </is>
      </c>
      <c r="C25" s="4" t="inlineStr">
        <is>
          <t>Performance information for the Fund is not included because the Fund did not have a full calendar year of performance prior to the date of this Prospectus.</t>
        </is>
      </c>
    </row>
    <row r="26">
      <c r="A26" s="4" t="inlineStr">
        <is>
          <t>Performance Availability Website Address [Text]</t>
        </is>
      </c>
      <c r="B26" s="4" t="inlineStr">
        <is>
          <t>rr_PerformanceAvailabilityWebSiteAddress</t>
        </is>
      </c>
      <c r="C26" s="4" t="inlineStr">
        <is>
          <t>www.grayscale.com/GFOF</t>
        </is>
      </c>
    </row>
    <row r="27">
      <c r="A27" s="4" t="inlineStr">
        <is>
          <t>Grayscale Future of Finance ETF | Grayscale Future of Finance ETF</t>
        </is>
      </c>
    </row>
    <row r="28">
      <c r="A28" s="3" t="inlineStr">
        <is>
          <t>Prospectus [Line Items]</t>
        </is>
      </c>
      <c r="B28" s="4" t="inlineStr">
        <is>
          <t>rr_ProspectusLineItems</t>
        </is>
      </c>
    </row>
    <row r="29">
      <c r="A29" s="4" t="inlineStr">
        <is>
          <t>Trading Symbol</t>
        </is>
      </c>
      <c r="B29" s="4" t="inlineStr">
        <is>
          <t>dei_TradingSymbol</t>
        </is>
      </c>
      <c r="C29" s="4" t="inlineStr">
        <is>
          <t>GFOF</t>
        </is>
      </c>
    </row>
    <row r="30">
      <c r="A30" s="4" t="inlineStr">
        <is>
          <t>Management Fees (as a percentage of Assets)</t>
        </is>
      </c>
      <c r="B30" s="4" t="inlineStr">
        <is>
          <t>rr_ManagementFeesOverAssets</t>
        </is>
      </c>
      <c r="C30" s="4" t="inlineStr">
        <is>
          <t>0.70%</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70%</t>
        </is>
      </c>
    </row>
    <row r="34">
      <c r="A34" s="4" t="inlineStr">
        <is>
          <t>Expense Example, with Redemption, 1 Year</t>
        </is>
      </c>
      <c r="B34" s="4" t="inlineStr">
        <is>
          <t>rr_ExpenseExampleYear01</t>
        </is>
      </c>
      <c r="C34" s="5" t="n">
        <v>72</v>
      </c>
    </row>
    <row r="35">
      <c r="A35" s="4" t="inlineStr">
        <is>
          <t>Expense Example, with Redemption, 3 Years</t>
        </is>
      </c>
      <c r="B35" s="4" t="inlineStr">
        <is>
          <t>rr_ExpenseExampleYear03</t>
        </is>
      </c>
      <c r="C35" s="5" t="n">
        <v>224</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54:31Z</dcterms:created>
  <dcterms:modified xmlns:dcterms="http://purl.org/dc/terms/" xmlns:xsi="http://www.w3.org/2001/XMLSchema-instance" xsi:type="dcterms:W3CDTF">2022-01-28T20:54:31Z</dcterms:modified>
</cp:coreProperties>
</file>